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E-QURE CORP. - BALANCE SHEETS" sheetId="2" r:id="rId2"/>
    <s:sheet name="E-QURE CORP. - STATEMENTS OF OP" sheetId="3" r:id="rId3"/>
    <s:sheet name="E-QURE CORP. - STATEMENTS OF CA" sheetId="4" r:id="rId4"/>
    <s:sheet name="1. The Company and Significant " sheetId="5" r:id="rId5"/>
    <s:sheet name="2. Stockholders' Equity" sheetId="6" r:id="rId6"/>
    <s:sheet name="3. Related Party Transactions N" sheetId="7" r:id="rId7"/>
    <s:sheet name="4. Convertible Notes" sheetId="8" r:id="rId8"/>
    <s:sheet name="5. Impairment of Assets" sheetId="9" r:id="rId9"/>
    <s:sheet name="6. Going Concern" sheetId="10" r:id="rId10"/>
    <s:sheet name="7. Restatement of Financial Sta" sheetId="11" r:id="rId11"/>
    <s:sheet name="8. Subsequent Events" sheetId="12" r:id="rId12"/>
    <s:sheet name="1. The Company and Significan13" sheetId="13" r:id="rId13"/>
    <s:sheet name="1. The Company and Significan14" sheetId="14" r:id="rId14"/>
    <s:sheet name="1. The Company and Significan15" sheetId="15" r:id="rId15"/>
    <s:sheet name="1. The Company and Significan16" sheetId="16" r:id="rId16"/>
    <s:sheet name="1. The Company and Significan17" sheetId="17" r:id="rId17"/>
    <s:sheet name="1. The Company and Significan18" sheetId="18" r:id="rId18"/>
    <s:sheet name="1. The Company and Significan19" sheetId="19" r:id="rId19"/>
    <s:sheet name="1. The Company and Significan20" sheetId="20" r:id="rId20"/>
    <s:sheet name="1. The Company and Significan21" sheetId="21" r:id="rId21"/>
    <s:sheet name="1. The Company and Significan22" sheetId="22" r:id="rId22"/>
    <s:sheet name="1. The Company and Significan23" sheetId="23" r:id="rId23"/>
    <s:sheet name="1. The Company and Significan24" sheetId="24" r:id="rId24"/>
  </s:sheets>
  <s:definedNames/>
  <s:calcPr calcId="124519" calcMode="auto" fullCalcOnLoad="1"/>
</s:workbook>
</file>

<file path=xl/sharedStrings.xml><?xml version="1.0" encoding="utf-8"?>
<sst xmlns="http://schemas.openxmlformats.org/spreadsheetml/2006/main" uniqueCount="147">
  <si>
    <t>Document and Entity Information - Jun. 30, 2015 - USD ($)</t>
  </si>
  <si>
    <t>Total</t>
  </si>
  <si>
    <t>Document and Entity Information:</t>
  </si>
  <si>
    <t>Entity Registrant Name</t>
  </si>
  <si>
    <t>E-Qure Corp.</t>
  </si>
  <si>
    <t>Document Type</t>
  </si>
  <si>
    <t>10-Q</t>
  </si>
  <si>
    <t>Document Period End Date</t>
  </si>
  <si>
    <t>Jun. 30,
		2015</t>
  </si>
  <si>
    <t>Trading Symbol</t>
  </si>
  <si>
    <t>equr</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QURE CORP. - BALANCE SHEETS - USD ($)</t>
  </si>
  <si>
    <t>Jun. 30, 2015</t>
  </si>
  <si>
    <t>Dec. 31, 2014</t>
  </si>
  <si>
    <t>Current Assets:</t>
  </si>
  <si>
    <t>Cash</t>
  </si>
  <si>
    <t>Total current assets</t>
  </si>
  <si>
    <t>Total assets</t>
  </si>
  <si>
    <t>Current Liabilities:</t>
  </si>
  <si>
    <t>Accounts payable - trade</t>
  </si>
  <si>
    <t>Total current liabilities</t>
  </si>
  <si>
    <t>Total liabilities</t>
  </si>
  <si>
    <t>Stockholders' equity (deficit):</t>
  </si>
  <si>
    <t>Preferred stock</t>
  </si>
  <si>
    <t>[1]</t>
  </si>
  <si>
    <t>Common stock</t>
  </si>
  <si>
    <t>[2]</t>
  </si>
  <si>
    <t>Additional paid-in capital</t>
  </si>
  <si>
    <t>Common stock subscription receivable</t>
  </si>
  <si>
    <t>Accumulated deficit</t>
  </si>
  <si>
    <t>Total stockholders' equity (deficit)</t>
  </si>
  <si>
    <t>Total liabilities and stockholders' equity</t>
  </si>
  <si>
    <t>$0.00001 par value. Authorized 20,000,000 shares: no shares issued and outstanding at June 30, 2015 and December 31, 2014.</t>
  </si>
  <si>
    <t>$0.00001 par value. Authorized 500,000,000 shares: 20,012,562 shares issued and outstanding at June 30, 2015 and December 31, 2014.</t>
  </si>
  <si>
    <t>E-QURE CORP. - STATEMENTS OF OPERATIONS</t>
  </si>
  <si>
    <t>3 Months Ended</t>
  </si>
  <si>
    <t>6 Months Ended</t>
  </si>
  <si>
    <t>Jun. 30, 2015USD ($)$ / sharesshares</t>
  </si>
  <si>
    <t>Jun. 30, 2014USD ($)$ / sharesshares</t>
  </si>
  <si>
    <t>Statements of Operations</t>
  </si>
  <si>
    <t>Revenues</t>
  </si>
  <si>
    <t>General and administrative</t>
  </si>
  <si>
    <t>Research and development</t>
  </si>
  <si>
    <t>Loss from operations</t>
  </si>
  <si>
    <t>Other income (expenses)</t>
  </si>
  <si>
    <t>Interest expense</t>
  </si>
  <si>
    <t>Amortization of debt discount</t>
  </si>
  <si>
    <t>Loss on settlement of debt</t>
  </si>
  <si>
    <t>Total other expense</t>
  </si>
  <si>
    <t>Total costs and expenses</t>
  </si>
  <si>
    <t>Loss from continuing operations before income taxes</t>
  </si>
  <si>
    <t>Income tax</t>
  </si>
  <si>
    <t>Net loss</t>
  </si>
  <si>
    <t>Basic and diluted per share amount:</t>
  </si>
  <si>
    <t>Basic and diluted net loss | $ / shares</t>
  </si>
  <si>
    <t>Weighted average number of common shares outstanding (basic and diluted) | shares</t>
  </si>
  <si>
    <t>E-QURE CORP. - STATEMENTS OF CASH FLOWS</t>
  </si>
  <si>
    <t>Jun. 30, 2015USD ($)</t>
  </si>
  <si>
    <t>Jun. 30, 2014USD ($)</t>
  </si>
  <si>
    <t>Cash flows from operating activities:</t>
  </si>
  <si>
    <t>Adjustments to reconcile net loss to net cash used in operating activites:</t>
  </si>
  <si>
    <t>Non-cash loss on settlement of debt</t>
  </si>
  <si>
    <t>Changes in assets and liabilities:</t>
  </si>
  <si>
    <t>(Decrease) increase in prepaid expenses</t>
  </si>
  <si>
    <t>Increase (decrease) in accounts payable and accrued expenses</t>
  </si>
  <si>
    <t>Net cash used in operating activities</t>
  </si>
  <si>
    <t>Cash flows from financing activities:</t>
  </si>
  <si>
    <t>Procceds from sale of common stock</t>
  </si>
  <si>
    <t>Net cash provided by financing activities</t>
  </si>
  <si>
    <t>Change in cash</t>
  </si>
  <si>
    <t>Cash at beginning of period</t>
  </si>
  <si>
    <t>Cash at end of period</t>
  </si>
  <si>
    <t>Non cash transactions:</t>
  </si>
  <si>
    <t>Debt converted to common stock</t>
  </si>
  <si>
    <t>Common stock cancelled</t>
  </si>
  <si>
    <t>Subscription receivable</t>
  </si>
  <si>
    <t>1. The Company and Significant Accounting Policies</t>
  </si>
  <si>
    <t>Notes</t>
  </si>
  <si>
    <t>1. The Company and Significant Accounting Policies Organizational Background E-Qure Corp. f/k/a ADB International Group, Inc., ("EQURE" or the "Company") is a Delaware corporation with offices in Israel. E-QURE CORP. ("EQURE") owns IP of innovate technology of wound healing device (BST). Basis of Presentatio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cash equivalents as of June 30, 2015 and December 31, 2014. Property and Equipment New property and equipment are recorded at cost. Property and equipment included in the bankruptcy proceedings and transferred to the Trustee had been valued at liquidation value.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Stock Based Compensation Stock-based awards are accounted for using the fair value method in accordance with ASC 718, Share-Based Payments Accounting For Obligations And Instruments Potentially To Be Settled In The Companys Own Stock We account for obligations and instruments potentially to be settled in the Companys stock in accordance with FASB ASC 815, Accounting for Derivative Financial Instruments.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June 30, 2015 and December 31, 2014, the carrying value of certain financial instruments (cash and cash equivalents, accounts payable and accrued expenses.) approximates fair value due to the short-term nature of the instruments or interest rates, which are comparable with current rates.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Quoted prices (unadjusted) in active markets that are accessible at the measurement date for assets or liabilities. The fair value hierarchy gives the highest priority to Level 1 inputs. Level 2: Other inputs that are observable, directly or indirectly, such as quoted prices for similar assets and liabilities or market corroborated inputs. Level 3: Unobservable inputs are used when little or no market data is available, which requires the Company to develop its own assumptions about how market participants would value the assets or liabilities. The fair value hierarchy gives the lowest priority to Level 3 inputs. In determining fair value, the Company utilizes valuation techniques in its assessment that maximize the use of observable inputs and minimize the use of unobservable inputs. The following table presents the Companys financial assets and liabilities that are carried at fair value, classified according to the three categories described above: Fair Value Measurements at June 30, 2015 Quoted Prices in Active Significant Other Significant Markets for Identical Assets Observable Inputs Unobservable Inputs Total (Level 1) (Level 2) (Level 3) None $ - $ - $ - $ - $ - $ - $ - $ - Fair Value Measurements at December 31, 2014 Quoted Prices in Active Significant Other Significant Markets for Identical Assets Observable Inputs Unobservable Inputs Total (Level 1) (Level 2) (Level 3) None $ - $ - $ - $ -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June 30, 2015 and December 31, 2014, there were no significant transfers of financial assets or financial liabilities between the hierarchy levels. Earnings per Common Share We compute net income (loss) per share in accordance with ASC 260, Earning per Share Income Taxes We have adopted ASC 740, Accounting for 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The Financial Accounting Standards Board issued Interpretation No. 48, Accounting for Uncertainty in Income Taxes  an interpretation of FASB Statement No. 109, Accounting for Income Taxes (FIN No. 48) which was effective for the Company on January 1, 2007. FIN No. 48 addresses the determination of whether tax benefits claimed or expected to be claimed on a tax return should be recorded in the financial statements. Under FIN No. 48,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FIN No. 48 also provides guidance on derecognition, classification, interest and penalties, accounting in interim periods and disclosure requirements. Our federal and state income tax returns are open for fiscal years ending on or after December 31, 2008. We are not under examination by any jurisdiction for any tax year. At June 30, 2015, we had no material unrecognized tax benefits and no adjustments to liabilities or operations were required under FIN 48. Recent Accounting Pronouncements On November 2014, The Financial Accounting Standards Board (FASB) issued Accounting Standard Update No. 2014-16 - 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 -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early adoption of ASU 2014-10 removed the development stage entity financial reporting requirements from the Company.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 In the opinion of management, the information furnished in these interim financial statements reflects all adjustments necessary for a fair statement of the financial position and results of operations and cash flows as of and for the three-month periods ended June 30, 2015 and 2014. All such adjustments are of a normal recurring nature. The Financial Statements do not include some information and notes necessary to conform to annual reporting requirements.</t>
  </si>
  <si>
    <t>2. Stockholders' Equity</t>
  </si>
  <si>
    <t>2. Stockholders' Equity Common Stock: Recent Issuances of Common Stock During Period ended June 30, 2015: During the three months ended March 31, 2015, we received $70,000 on stock receivable. During the three months ended June 30, 2015, we received $100,000 in stock receivable. Recent Issuances of Common Stock in 2014: Effective October 15, 2014,we issued 875,000 restricted share of common stock in connection with the Asset Purchase Agreement with Michael Cohen. We purchased all of Mr. Cohan's assets (the "Seller's Assets") related to our BST Device valued at $350,000. The Seller's Assets settled a subscription receivable under a previous subscription agreement for the same number of shares. During the period ended June 30, 2014, we received proceeds of $2,095,000 and recorded $500,000 in subscription receivable from the sale of shares of common stock to approximately 40 investors at a subscription price of $0.40 per share, which resulted in the issuance of 6,437,500 shares on a post-reverse basis, following the implementation of a 1:100 reverse split. The shares, all of which were restricted, were issued as part of a Private Placement of 10,000,000 shares. The corporate action involving the1:100 reverse split also involved the Company's redomicile from New Jersey to Delaware, both of which became effective in August 2014. In addition, 253,080 shares previously issued to former related parties were returned and cancelled. We were obligated to issue 5,015,062 shares of our common stock, valued at $9,196,023, in connection with the debt settlement with the note holders and their subsequent conversion of $113,501 in principal amount of notes plus accrued interest of $25,672. The terms of the settlement agreements with the note holders in connection with their conversion included: (i) the note holders agreement to pay the Company an additional $20,000, which sum is carried in the equity section as a subscription receivable until paid; and (ii) their agreement to return some pre-split shares. In connection with the debt settlement with the note holders, more shares were issued upon conversion than provided for under the terms of the notes and the number of shares issued were not adjusted for the 1 for 100 reverse split. As a result, a $9,036,850 loss was recognized. We were also obligated to issue 7,391,600 shares of our common stock in connection with the conversion of $71,545 in principal amount of a note due to a related party plus accrued interest of $2,142. The number of shares issued in connection with this conversion was also not adjusted for the 1 for 100 reverse split and, as a result, a $14,672,493 loss was recognized. The above-referenced conversions at terms not consistent with the terms of the notes and without adjustment for the 1 for 100 reverse split resulted in the recognition of $23,709,343 in loss on settlement of debt expenses. On September 23, 2014, we issued 65,000 shares of common stock for services provided valued at $1,202 using the closing price of our common stock on the date of the grant. Preferred Stock: Stock Options: On April 26, 2015, the Company authorized the adoption of the 2015 Employee Incentive Plan, a copy of which is attached hereto as exhibit 10.18.</t>
  </si>
  <si>
    <t>3. Related Party Transactions Not Disclosed Elsewhere</t>
  </si>
  <si>
    <t>3. Related Party Transactions Not Disclosed Elsewhere During the second quarter of 2014, Mr. Weissberg transferred and assigned $62,383, including accrued interest, of the principal amount of his $71,545 convertible note to several unaffiliated, third-party, accredited investors, retaining $11,536. All of these notes, in addition to a total of $57,373 evidenced by 11 other convertible notes held by non-affiliates, were converted by the holders, including Mr. Weissberg, the only affiliate, prior to June 30, 2014. The Company recognized a loss of $23.7 million because the conversion prices of $0.35 and $1.00 per share, respectively, were at a discount from the market price of the shares on the dates of the original issuances of the convertible notes and the fact that the conversion prices were not adjusted for the 1:100 reverse split.</t>
  </si>
  <si>
    <t>4. Convertible Notes</t>
  </si>
  <si>
    <t>4. Convertible Notes Reporting Period-2014: During the period ended June 30, 2014, we received proceeds of $2,095,000 and recorded $500,000 in subscription receivable from the sale of shares of common stock to approximately 40 investors at a subscription price of $0.40 per share, which resulted in the issuance of 6,437,500 shares on a post-reverse basis, following the implementation of a 1:100 reverse split. The shares, all of which were restricted, were issued as part of a Private Placement of 10,000,000 shares. The corporate action involving the1:100 reverse split also involved the Company's redomicile from New Jersey to Delaware, both of which became effective in August 2014. In addition, 253,080 shares previously issued to former related parties were returned and cancelled. We were obligated to issue 5,015,062 shares of our common stock, valued at $9,196,023, in connection with the debt settlement with the note holders and their subsequent conversion of $113,501 in principal amount of notes plus accrued interest of $25,672. The terms of the settlement agreements with the note holders in connection with their conversion included: (i) the note holders agreement to pay the Company an additional $20,000, which sum is carried in the equity section as a subscription receivable until paid; and (ii) their agreement to return some pre-split shares. In connection with the debt settlement with the note holders, more shares were issued upon conversion than provided for under the terms of the notes and the number of shares issued were not adjusted for the 1 for 100 reverse split. As a result, a $9,036,850 loss was recognized. We were also obligated to issue 7,391,600 shares of our common stock in connection with the conversion of $71,545 in principal amount of a note due to a related party plus accrued interest of $2,142. The number of shares issued in connection with this conversion was also not adjusted for the 1 for 100 reverse split and, as a result, a $14,672,493 loss was recognized. The above-referenced conversions at terms not consistent with the terms of the notes and without adjustment for the 1 for 100 reverse split resulted in the recognition of $23,709,343 in loss on settlement of debt expenses. At June 30, 2014, all notes had been converted into 12,407,662 shares of common stock.</t>
  </si>
  <si>
    <t>5. Impairment of Assets</t>
  </si>
  <si>
    <t xml:space="preserve">5. Impairment of Assets On September 29, 2014, the Company, through its wholly-owned Israeli subsidiary, ESQURE, entered into an Asset Purchase Agreement with Michael Cohen, as seller and the control shareholder of Lifewave Ltd., a company organized under the laws of the State of Israel a resident of the State of Israel, as Seller. Pursuant to the terms of the Asset Purchase Agreement, in consideration for the agreement to pay the Seller $350,000, the Company purchased all of remaining assets related to the Company's own patented Bioelectrical Signal Therapy Device, which patent was acquired by the Company in June 2014 pursuant to a Patent Purchase Agreement. In May 2014, unrelated to the Patent Purchase Agreement and the subsequent Asset Purchase Agreement, Mr. Cohen subscribed for the purchase of 875,000 restricted shares of the Company's common stock at a price of $0.40 per share, which subscription was part of the Company's offering pursuant to Regulation S of a total of 6,500,000 shares at the same offering price per share. Mr. Cohen's subscription purchase price was recorded as a subscription receivable. The Company and Mr. Cohen agreed to settle the $350,000 subscription receivable due for the purchase of the 875,000 shares by the transfer and assignment of the remaining BST related asset under the Asset Purchase Agreement dated September 29, 2014. The settlement of the subscription receivable in the amount of $350,000 resulted in the recognition of a loss of $99,877 and impairment charges of $250,123 because the Asset was impaired due to questionable future revenue. The Company does not expect any revenue until after the FDA approval process, which will not occur until the third quarter of 2016 at the earliest and it is possible the Company does not receive approval. </t>
  </si>
  <si>
    <t>6. Going Concern</t>
  </si>
  <si>
    <t>6. Going Concer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7. Restatement of Financial Statements</t>
  </si>
  <si>
    <t xml:space="preserve">7. Restatement of Financial Statements The unaudited financial statements for the period ended June 30, 2014, filed with the SEC on August 19, 2014 have been restated as a result of management's determination that the Company's accounting treatment pertaining the loss on debt settlement should be recorded in the balance sheet as of June 30, 2014. The effect of the restatement on our previously issued interim financial statements as of June 30, 2014 is as follows: The effect of the restatement on our previously issued balance sheet as of June 30, 2014 is as follows: Restated Balance Sheets As Reported Adjustments Restated Total Assets $ 2,114,012 $ - $ 2,114,012 Total current liabilities $ 24,733 $ - $ 24,733 Stockholders' equity (deficit): Preferred stock, $0.00001 par value; 20,000,000 shares authorized; no shares issued and outstanding - - - Common stock, $0.00001 par value; 500,000,000 shares authorized; and 2,592,400 and 2,845,480 issued and outstanding at June 30, 2014 and December 31, 2013, respectively 2,592 - 2,592 Additional paid in capital 3,541,305 - 3,541,305 Common stock subscribed but not issued 23,837,203 2,700,000 26,537,203 Common stock subscription receivable (520,000) - (520,000) Accumulated deficit before re-entry to the development stage (2,290,748) - (2,290,748) Accumulated deficit after re-entry to development stage (22,481,073) (2,700,000) (25,181,073) Total stockholders' equity (deficit) 2,089,279 - 2,089,279 Total Liabilities and Stockholders' Equity (Deficit) $ 2,114,012 $ - $ 2,114,012 The effect of the restatement on our previously issued income statements for the three months ended June 30, 2014 is as follows: Restated Income Statement As Reported Adjustments Restated Revenues $ - $ - $ - Expenses General and administrative 39,499 - 39,499 Total 39,499 - 39,499 (Loss) from operations (39,499) - (39,499) Other income (expense) Interest expense (5,787) - (5,787) Amortization of debt discount (61,514) - (61,514) Loss on settlement of debt (21,009,343) (2,700,000) (23,709,343) Total other (expense) (21,076,644) (2,700,000) (23,776,644) Total cost and expenses (21,116,143) (2,700,000) (23,816,143) Loss from continuing operations before income tax (21,116,143) (2,700,000) (23,816,143) Income tax (13,939) - (13,939) Net loss $ (21,130,082) $ (2,700,000) $ (23,830,082) Basic and diluted per share amount: Basic and diluted net loss $ (7.54) $ (0.97) $ (8.51) Weighted average shares outstanding (basic and diluted) 2,801,160 - 2,801,160 The effect of the restatement on our previously issued income statements for the six months ended June 30, 2014 is as follows: Restated Income Statement As Reported Adjustments Restated Revenues $ - $ - $ - Expenses General and administrative 63,253 - 63,253 Total 63,253 - 63,253 (Loss) from operations (63,253) - (63,253) Other income (expense) Interest expense (11,510) - (11,510) Amortization of debt discount (91,066) - (91,066) Loss on settlement of debt (21,009,343) (2,700,000) (23,709,343) Total other (expense) (21,111,919) (2,700,000) (23,811,919) Total cost and expenses (21,175,172) (2,700,000) (23,875,172) Loss from continuing operations before income tax (21,175,172) (2,700,000) (23,875,172) Income tax (13,939) - (13,939) Net loss $ (21,189,111) $ (2,700,000) $ (23,889,111) Basic and diluted per share amount: Basic and diluted net loss $ (7.73) $ (0.99) $ (8.72) Weighted average shares outstanding (basic and diluted) 2,740,523 - 2,740,523 The effect of the restatement on our previously issued income statements for the cumulative period ended June 30, 2014 is as follows: Restated Income Statement As Reported Adjustments Restated Revenues $ - $ - $ - Expenses General and administrative 1,237,520 - 1,237,520 Total 1,237,520 - 1,237,520 (Loss) from operations (1,237,520) - (1,237,520) Other income (expense) Interest expense (58,694) - (58,694) Amortization of debt discount (161,577) - (161,577) Loss on settlement of debt (21,009,343) (2,700,000) (23,709,343) Total other (expense) (21,229,614) (2,700,000) (23,929,614) Total cost and expenses (22,467,134) (2,700,000) (25,167,134) Loss from continuing operations before income tax (22,467,134) (2,700,000) (25,167,134) Income tax (13,939) - (13,939) Net loss $ (22,481,073) $ (2,700,000) $ (25,181,073) The effect of the restatement on our previously issued cash flow statements for the six months ended June 30, 2014 is as follows: Restated Cash Flow Statements As Reported Adjustments Restated Cash flows from operating activities: Net loss $ (21,189,111) $ (2,700,000) $ (23,889,111) Adjustments to reconcile net loss to cash used in operating activities: Donated services - - - Shares issued for services - - - Non-cash loss on settlement of debt 21,009,343 (2,700,000) 23,709,343 Amortization of debt discount 91,066 - 91,066 Changes in assets and liabilities: Increase (decrease) in prepaid expenses - - - Increase (decrease) in accounts payable and accrued expenses 31,179 - 31,179 Cash used in operating activities (57,523) - (57,523) Cash flow from financing activities: Proceeds from issuance of common stock 2,095,000 - 2,095,000 Proceeds from issuance of convertible notes payable - related parties - - - Proceeds from issuance of convertible notes payable - - - Cash provided by financing activities 2,095,000 - 2,095,000 Change in cash 2,037,477 - 2,037,477 Cash - beginning of period 76,535 - 76,535 Cash - end of period $ 2,114,012 $ - $ 2,114,012 Supplemental cash flow disclosure: Non-cash transactions: Debt converted to common stock $ 212,860 $ - $ 212,860 Discount on convertible debt $ - $ - $ - Forgiveness of accrued salary by related party $ - $ - $ - Common stock cancelled $ 253 $ - $ 253 Subscription receivable $ 500,000 $ - $ 500,000 The effect of the restatement on our previously issued cash flow statements for the cumulative period ended June 30, 2014 is as follows: Restated Cash Flow Statements As Reported Adjustments Restated Cash flows from operating activities: Net loss $ (22,481,073) $ (2,700,000) $ (25,181,073) Adjustments to reconcile net loss to cash used in operating activities: Donated services 36,000 - 36,000 Shares issued for services 1,000,000 - 1,000,000 Non-cash loss on settlement of debt 21,009,343 (2,700,000) 23,709,343 Amortization of debt discount 161,577 - 161,577 Changes in assets and liabilities: Increase (decrease) in prepaid expenses - - - Increase (decrease) in accounts payable and accrued expenses 88,119 - 88,119 Cash used in operating activities (186,034) - (186,034) Cash flow from financing activities: Proceeds from issuance of common stock 2,115,000 - 2,115,000 Proceeds from issuance of convertible notes payable - related parties 74,851 - 74,851 Proceeds from issuance of convertible notes payable 110,195 - 110,195 Cash provided by financing activities 2,300,046 - 2,300,046 Change in cash 2,114,012 - 2,114,012 Cash - beginning of period - - - Cash - end of period $ 2,114,012 $ - $ 2,114,012 Supplemental cash flow disclosure: Non-cash transactions: Debt converted to common stock $ 358,892 $ - $ 358,892 Discount on convertible debt $ 161,577 $ - $ 161,577 Forgiveness of accrued salary by related party $ 6,847 $ - $ 6,847 Common stock cancelled $ 253 $ - $ 253 Subscription receivable $ 500,000 $ - $ 500,000 </t>
  </si>
  <si>
    <t>8. Subsequent Events</t>
  </si>
  <si>
    <t>8. Subsequent Events There were no subsequent events following the period ended June 30, 2015 through the date the financial statements were issued.</t>
  </si>
  <si>
    <t>1. The Company and Significant Accounting Policies: Use of Estimates (Policies)</t>
  </si>
  <si>
    <t>Policie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1. The Company and Significant Accounting Policies: Cash and Cash Equivalents (Policies)</t>
  </si>
  <si>
    <t>Cash and Cash Equivalents</t>
  </si>
  <si>
    <t>Cash and Cash Equivalents For financial statement presentation purposes, the Company considers those short-term, highly liquid investments with original maturities of three months or less to be cash or cash equivalents. There were no cash equivalents as of June 30, 2015 and December 31, 2014.</t>
  </si>
  <si>
    <t>1. The Company and Significant Accounting Policies: Property and Equipment (Policies)</t>
  </si>
  <si>
    <t>Property and Equipment</t>
  </si>
  <si>
    <t>Property and Equipment New property and equipment are recorded at cost. Property and equipment included in the bankruptcy proceedings and transferred to the Trustee had been valued at liquidation value.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1. The Company and Significant Accounting Policies: Valuation of Long-lived Assets (Policies)</t>
  </si>
  <si>
    <t>Valuation of Long-lived Assets</t>
  </si>
  <si>
    <t>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si>
  <si>
    <t>1. The Company and Significant Accounting Policies: Stock Based Compensation, Policy (Policies)</t>
  </si>
  <si>
    <t>Stock Based Compensation, Policy</t>
  </si>
  <si>
    <t>Stock Based Compensation Stock-based awards are accounted for using the fair value method in accordance with ASC 718, Share-Based Payments</t>
  </si>
  <si>
    <t>1. The Company and Significant Accounting Policies: Accounting For Obligations and Instruments Potentially To Be Settled in The Company's Own Stock, Policy (Policies)</t>
  </si>
  <si>
    <t>Accounting For Obligations and Instruments Potentially To Be Settled in The Company's Own Stock, Policy</t>
  </si>
  <si>
    <t xml:space="preserve">Accounting For Obligations And Instruments Potentially To Be Settled In The Companys Own Stock We account for obligations and instruments potentially to be settled in the Companys stock in accordance with FASB ASC 815, Accounting for Derivative Financial Instruments. </t>
  </si>
  <si>
    <t>1. The Company and Significant Accounting Policies: Fair Value of Financial Instruments, Policy (Policies)</t>
  </si>
  <si>
    <t>Fair Value of Financial Instruments, Policy</t>
  </si>
  <si>
    <t xml:space="preserve">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June 30, 2015 and December 31, 2014, the carrying value of certain financial instruments (cash and cash equivalents, accounts payable and accrued expenses.) approximates fair value due to the short-term nature of the instruments or interest rates, which are comparable with current rates. </t>
  </si>
  <si>
    <t>1. The Company and Significant Accounting Policies: Fair Value Measurements, Policy (Policies)</t>
  </si>
  <si>
    <t>Fair Value Measurements, Policy</t>
  </si>
  <si>
    <t>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Quoted prices (unadjusted) in active markets that are accessible at the measurement date for assets or liabilities. The fair value hierarchy gives the highest priority to Level 1 inputs. Level 2: Other inputs that are observable, directly or indirectly, such as quoted prices for similar assets and liabilities or market corroborated inputs. Level 3: Unobservable inputs are used when little or no market data is available, which requires the Company to develop its own assumptions about how market participants would value the assets or liabilities. The fair value hierarchy gives the lowest priority to Level 3 inputs. In determining fair value, the Company utilizes valuation techniques in its assessment that maximize the use of observable inputs and minimize the use of unobservable inputs. The following table presents the Companys financial assets and liabilities that are carried at fair value, classified according to the three categories described above: Fair Value Measurements at June 30, 2015 Quoted Prices in Active Significant Other Significant Markets for Identical Assets Observable Inputs Unobservable Inputs Total (Level 1) (Level 2) (Level 3) None $ - $ - $ - $ - $ - $ - $ - $ - Fair Value Measurements at December 31, 2014 Quoted Prices in Active Significant Other Significant Markets for Identical Assets Observable Inputs Unobservable Inputs Total (Level 1) (Level 2) (Level 3) None $ - $ - $ - $ -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June 30, 2015 and December 31, 2014, there were no significant transfers of financial assets or financial liabilities between the hierarchy levels.</t>
  </si>
  <si>
    <t>1. The Company and Significant Accounting Policies: Earnings Per Common Share, Policy (Policies)</t>
  </si>
  <si>
    <t>Earnings Per Common Share, Policy</t>
  </si>
  <si>
    <t>Earnings per Common Share We compute net income (loss) per share in accordance with ASC 260, Earning per Share</t>
  </si>
  <si>
    <t>1. The Company and Significant Accounting Policies: Income Tax, Policy (Policies)</t>
  </si>
  <si>
    <t>Income Tax, Policy</t>
  </si>
  <si>
    <t>Income Taxes We have adopted ASC 740, Accounting for 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1. The Company and Significant Accounting Policies: Uncertain Tax Positions, Policy (Policies)</t>
  </si>
  <si>
    <t>Uncertain Tax Positions, Policy</t>
  </si>
  <si>
    <t>Uncertain Tax Positions The Financial Accounting Standards Board issued Interpretation No. 48, Accounting for Uncertainty in Income Taxes  an interpretation of FASB Statement No. 109, Accounting for Income Taxes (FIN No. 48) which was effective for the Company on January 1, 2007. FIN No. 48 addresses the determination of whether tax benefits claimed or expected to be claimed on a tax return should be recorded in the financial statements. Under FIN No. 48,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FIN No. 48 also provides guidance on derecognition, classification, interest and penalties, accounting in interim periods and disclosure requirements. Our federal and state income tax returns are open for fiscal years ending on or after December 31, 2008. We are not under examination by any jurisdiction for any tax year. At June 30, 2015, we had no material unrecognized tax benefits and no adjustments to liabilities or operations were required under FIN 48.</t>
  </si>
  <si>
    <t>1. The Company and Significant Accounting Policies: Recent Accounting Pronouncements, Policy (Policies)</t>
  </si>
  <si>
    <t>Recent Accounting Pronouncements, Policy</t>
  </si>
  <si>
    <t>Recent Accounting Pronouncements On November 2014, The Financial Accounting Standards Board (FASB) issued Accounting Standard Update No. 2014-16 - 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 -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early adoption of ASU 2014-10 removed the development stage entity financial reporting requirements from the Company.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 In the opinion of management, the information furnished in these interim financial statements reflects all adjustments necessary for a fair statement of the financial position and results of operations and cash flows as of and for the three-month periods ended June 30, 2015 and 2014. All such adjustments are of a normal recurring nature. The Financial Statements do not include some information and notes necessary to conform to annual reporting requirem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26"/>
  </cols>
  <sheetData>
    <row spans="1:2" r="1">
      <c s="1" r="A1" t="s">
        <v>0</v>
      </c>
      <c s="2" r="B1" t="s">
        <v>1</v>
      </c>
    </row>
    <row spans="1:2" r="2">
      <c s="3" r="A2" t="s">
        <v>2</v>
      </c>
    </row>
    <row spans="1:2" r="3">
      <c s="4" r="A3" t="s">
        <v>3</v>
      </c>
      <c s="4" r="B3" t="s">
        <v>4</v>
      </c>
    </row>
    <row spans="1:2" r="4">
      <c s="4" r="A4" t="s">
        <v>5</v>
      </c>
      <c s="4" r="B4" t="s">
        <v>6</v>
      </c>
    </row>
    <row spans="1:2" r="5">
      <c s="4" r="A5" t="s">
        <v>7</v>
      </c>
      <c s="4" r="B5" t="s">
        <v>8</v>
      </c>
    </row>
    <row spans="1:2" r="6">
      <c s="4" r="A6" t="s">
        <v>9</v>
      </c>
      <c s="4" r="B6" t="s">
        <v>10</v>
      </c>
    </row>
    <row spans="1:2" r="7">
      <c s="4" r="A7" t="s">
        <v>11</v>
      </c>
      <c s="4" r="B7" t="s">
        <v>12</v>
      </c>
    </row>
    <row spans="1:2" r="8">
      <c s="4" r="A8" t="s">
        <v>13</v>
      </c>
      <c s="5" r="B8" t="n">
        <v>1563536</v>
      </c>
    </row>
    <row spans="1:2" r="9">
      <c s="4" r="A9" t="s">
        <v>14</v>
      </c>
      <c s="4" r="B9" t="s">
        <v>15</v>
      </c>
    </row>
    <row spans="1:2" r="10">
      <c s="4" r="A10" t="s">
        <v>16</v>
      </c>
      <c s="5" r="B10" t="n">
        <v>22012562</v>
      </c>
    </row>
    <row spans="1:2" r="11">
      <c s="4" r="A11" t="s">
        <v>17</v>
      </c>
      <c s="6" r="B11" t="n">
        <v>2520000</v>
      </c>
    </row>
    <row spans="1:2" r="12">
      <c s="4" r="A12" t="s">
        <v>18</v>
      </c>
      <c s="4" r="B12" t="s">
        <v>19</v>
      </c>
    </row>
    <row spans="1:2" r="13">
      <c s="4" r="A13" t="s">
        <v>20</v>
      </c>
      <c s="4" r="B13" t="s">
        <v>21</v>
      </c>
    </row>
    <row spans="1:2" r="14">
      <c s="4" r="A14" t="s">
        <v>22</v>
      </c>
      <c s="4" r="B14" t="s">
        <v>23</v>
      </c>
    </row>
    <row spans="1:2" r="15">
      <c s="4" r="A15" t="s">
        <v>24</v>
      </c>
      <c s="4" r="B15" t="s">
        <v>23</v>
      </c>
    </row>
    <row spans="1:2" r="16">
      <c s="4" r="A16" t="s">
        <v>25</v>
      </c>
      <c s="5" r="B16" t="n">
        <v>2015</v>
      </c>
    </row>
    <row spans="1:2" r="17">
      <c s="4" r="A17" t="s">
        <v>26</v>
      </c>
      <c s="7" r="B17" t="s">
        <v>27</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04</v>
      </c>
      <c s="2" r="B1" t="s">
        <v>53</v>
      </c>
    </row>
    <row spans="1:2" r="2">
      <c s="2" r="B2" t="s">
        <v>29</v>
      </c>
    </row>
    <row spans="1:2" r="3">
      <c s="3" r="A3" t="s">
        <v>94</v>
      </c>
    </row>
    <row spans="1:2" r="4">
      <c s="4" r="A4" t="s">
        <v>104</v>
      </c>
      <c s="4" r="B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06</v>
      </c>
      <c s="2" r="B1" t="s">
        <v>53</v>
      </c>
    </row>
    <row spans="1:2" r="2">
      <c s="2" r="B2" t="s">
        <v>29</v>
      </c>
    </row>
    <row spans="1:2" r="3">
      <c s="3" r="A3" t="s">
        <v>94</v>
      </c>
    </row>
    <row spans="1:2" r="4">
      <c s="4" r="A4" t="s">
        <v>106</v>
      </c>
      <c s="4" r="B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08</v>
      </c>
      <c s="2" r="B1" t="s">
        <v>53</v>
      </c>
    </row>
    <row spans="1:2" r="2">
      <c s="2" r="B2" t="s">
        <v>29</v>
      </c>
    </row>
    <row spans="1:2" r="3">
      <c s="3" r="A3" t="s">
        <v>94</v>
      </c>
    </row>
    <row spans="1:2" r="4">
      <c s="4" r="A4" t="s">
        <v>108</v>
      </c>
      <c s="4" r="B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0</v>
      </c>
      <c s="2" r="B1" t="s">
        <v>53</v>
      </c>
    </row>
    <row spans="1:2" r="2">
      <c s="2" r="B2" t="s">
        <v>29</v>
      </c>
    </row>
    <row spans="1:2" r="3">
      <c s="3" r="A3" t="s">
        <v>111</v>
      </c>
    </row>
    <row spans="1:2" r="4">
      <c s="4" r="A4" t="s">
        <v>112</v>
      </c>
      <c s="4" r="B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4</v>
      </c>
      <c s="2" r="B1" t="s">
        <v>53</v>
      </c>
    </row>
    <row spans="1:2" r="2">
      <c s="2" r="B2" t="s">
        <v>29</v>
      </c>
    </row>
    <row spans="1:2" r="3">
      <c s="3" r="A3" t="s">
        <v>111</v>
      </c>
    </row>
    <row spans="1:2" r="4">
      <c s="4" r="A4" t="s">
        <v>115</v>
      </c>
      <c s="4" r="B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7</v>
      </c>
      <c s="2" r="B1" t="s">
        <v>53</v>
      </c>
    </row>
    <row spans="1:2" r="2">
      <c s="2" r="B2" t="s">
        <v>29</v>
      </c>
    </row>
    <row spans="1:2" r="3">
      <c s="3" r="A3" t="s">
        <v>111</v>
      </c>
    </row>
    <row spans="1:2" r="4">
      <c s="4" r="A4" t="s">
        <v>118</v>
      </c>
      <c s="4" r="B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0</v>
      </c>
      <c s="2" r="B1" t="s">
        <v>53</v>
      </c>
    </row>
    <row spans="1:2" r="2">
      <c s="2" r="B2" t="s">
        <v>29</v>
      </c>
    </row>
    <row spans="1:2" r="3">
      <c s="3" r="A3" t="s">
        <v>111</v>
      </c>
    </row>
    <row spans="1:2" r="4">
      <c s="4" r="A4" t="s">
        <v>121</v>
      </c>
      <c s="4" r="B4" t="s">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3</v>
      </c>
      <c s="2" r="B1" t="s">
        <v>53</v>
      </c>
    </row>
    <row spans="1:2" r="2">
      <c s="2" r="B2" t="s">
        <v>29</v>
      </c>
    </row>
    <row spans="1:2" r="3">
      <c s="3" r="A3" t="s">
        <v>111</v>
      </c>
    </row>
    <row spans="1:2" r="4">
      <c s="4" r="A4" t="s">
        <v>124</v>
      </c>
      <c s="4" r="B4" t="s">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6</v>
      </c>
      <c s="2" r="B1" t="s">
        <v>53</v>
      </c>
    </row>
    <row spans="1:2" r="2">
      <c s="2" r="B2" t="s">
        <v>29</v>
      </c>
    </row>
    <row spans="1:2" r="3">
      <c s="3" r="A3" t="s">
        <v>111</v>
      </c>
    </row>
    <row spans="1:2" r="4">
      <c s="4" r="A4" t="s">
        <v>127</v>
      </c>
      <c s="4" r="B4" t="s">
        <v>1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9</v>
      </c>
      <c s="2" r="B1" t="s">
        <v>53</v>
      </c>
    </row>
    <row spans="1:2" r="2">
      <c s="2" r="B2" t="s">
        <v>29</v>
      </c>
    </row>
    <row spans="1:2" r="3">
      <c s="3" r="A3" t="s">
        <v>111</v>
      </c>
    </row>
    <row spans="1:2" r="4">
      <c s="4" r="A4" t="s">
        <v>130</v>
      </c>
      <c s="4" r="B4" t="s">
        <v>1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spans="1:4" r="1">
      <c s="1" r="A1" t="s">
        <v>28</v>
      </c>
      <c s="2" r="C1" t="s">
        <v>29</v>
      </c>
      <c s="2" r="D1" t="s">
        <v>30</v>
      </c>
    </row>
    <row spans="1:4" r="2">
      <c s="3" r="A2" t="s">
        <v>31</v>
      </c>
    </row>
    <row spans="1:4" r="3">
      <c s="4" r="A3" t="s">
        <v>32</v>
      </c>
      <c s="6" r="C3" t="n">
        <v>1138216</v>
      </c>
      <c s="6" r="D3" t="n">
        <v>1376836</v>
      </c>
    </row>
    <row spans="1:4" r="4">
      <c s="4" r="A4" t="s">
        <v>33</v>
      </c>
      <c s="5" r="C4" t="n">
        <v>1138216</v>
      </c>
      <c s="5" r="D4" t="n">
        <v>1376836</v>
      </c>
    </row>
    <row spans="1:4" r="5">
      <c s="4" r="A5" t="s">
        <v>34</v>
      </c>
      <c s="5" r="C5" t="n">
        <v>1138216</v>
      </c>
      <c s="5" r="D5" t="n">
        <v>1376836</v>
      </c>
    </row>
    <row spans="1:4" r="6">
      <c s="3" r="A6" t="s">
        <v>35</v>
      </c>
    </row>
    <row spans="1:4" r="7">
      <c s="4" r="A7" t="s">
        <v>36</v>
      </c>
      <c s="5" r="C7" t="n">
        <v>1564</v>
      </c>
      <c s="5" r="D7" t="n">
        <v>5064</v>
      </c>
    </row>
    <row spans="1:4" r="8">
      <c s="4" r="A8" t="s">
        <v>37</v>
      </c>
      <c s="5" r="C8" t="n">
        <v>1564</v>
      </c>
      <c s="5" r="D8" t="n">
        <v>5064</v>
      </c>
    </row>
    <row spans="1:4" r="9">
      <c s="4" r="A9" t="s">
        <v>38</v>
      </c>
      <c s="5" r="C9" t="n">
        <v>1564</v>
      </c>
      <c s="5" r="D9" t="n">
        <v>5064</v>
      </c>
    </row>
    <row spans="1:4" r="10">
      <c s="3" r="A10" t="s">
        <v>39</v>
      </c>
    </row>
    <row spans="1:4" r="11">
      <c s="4" r="A11" t="s">
        <v>40</v>
      </c>
      <c s="4" r="B11" t="s">
        <v>41</v>
      </c>
      <c s="5" r="C11" t="n">
        <v>0</v>
      </c>
      <c s="5" r="D11" t="n">
        <v>0</v>
      </c>
    </row>
    <row spans="1:4" r="12">
      <c s="4" r="A12" t="s">
        <v>42</v>
      </c>
      <c s="4" r="B12" t="s">
        <v>43</v>
      </c>
      <c s="5" r="C12" t="n">
        <v>22013</v>
      </c>
      <c s="5" r="D12" t="n">
        <v>22013</v>
      </c>
    </row>
    <row spans="1:4" r="13">
      <c s="4" r="A13" t="s">
        <v>44</v>
      </c>
      <c s="5" r="C13" t="n">
        <v>30290289</v>
      </c>
      <c s="5" r="D13" t="n">
        <v>30290289</v>
      </c>
    </row>
    <row spans="1:4" r="14">
      <c s="4" r="A14" t="s">
        <v>45</v>
      </c>
      <c s="5" r="C14" t="n">
        <v>-100000</v>
      </c>
      <c s="5" r="D14" t="n">
        <v>-270000</v>
      </c>
    </row>
    <row spans="1:4" r="15">
      <c s="4" r="A15" t="s">
        <v>46</v>
      </c>
      <c s="5" r="C15" t="n">
        <v>-29075650</v>
      </c>
      <c s="5" r="D15" t="n">
        <v>-28670530</v>
      </c>
    </row>
    <row spans="1:4" r="16">
      <c s="4" r="A16" t="s">
        <v>47</v>
      </c>
      <c s="5" r="C16" t="n">
        <v>1136652</v>
      </c>
      <c s="5" r="D16" t="n">
        <v>1371772</v>
      </c>
    </row>
    <row spans="1:4" r="17">
      <c s="4" r="A17" t="s">
        <v>48</v>
      </c>
      <c s="6" r="C17" t="n">
        <v>1138216</v>
      </c>
      <c s="6" r="D17" t="n">
        <v>1376836</v>
      </c>
    </row>
    <row spans="1:4" r="18">
      <c r="A18" t="n"/>
    </row>
    <row spans="1:4" r="19">
      <c s="4" r="A19" t="s">
        <v>41</v>
      </c>
      <c s="4" r="B19" t="s">
        <v>49</v>
      </c>
    </row>
    <row spans="1:4" r="20">
      <c s="4" r="A20" t="s">
        <v>43</v>
      </c>
      <c s="4" r="B20" t="s">
        <v>50</v>
      </c>
    </row>
  </sheetData>
  <mergeCells count="4">
    <mergeCell ref="A1:B1"/>
    <mergeCell ref="A18:C18"/>
    <mergeCell ref="B19:C19"/>
    <mergeCell ref="B20:C2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2</v>
      </c>
      <c s="2" r="B1" t="s">
        <v>53</v>
      </c>
    </row>
    <row spans="1:2" r="2">
      <c s="2" r="B2" t="s">
        <v>29</v>
      </c>
    </row>
    <row spans="1:2" r="3">
      <c s="3" r="A3" t="s">
        <v>111</v>
      </c>
    </row>
    <row spans="1:2" r="4">
      <c s="4" r="A4" t="s">
        <v>133</v>
      </c>
      <c s="4" r="B4" t="s">
        <v>1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5</v>
      </c>
      <c s="2" r="B1" t="s">
        <v>53</v>
      </c>
    </row>
    <row spans="1:2" r="2">
      <c s="2" r="B2" t="s">
        <v>29</v>
      </c>
    </row>
    <row spans="1:2" r="3">
      <c s="3" r="A3" t="s">
        <v>111</v>
      </c>
    </row>
    <row spans="1:2" r="4">
      <c s="4" r="A4" t="s">
        <v>136</v>
      </c>
      <c s="4" r="B4" t="s">
        <v>1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8</v>
      </c>
      <c s="2" r="B1" t="s">
        <v>53</v>
      </c>
    </row>
    <row spans="1:2" r="2">
      <c s="2" r="B2" t="s">
        <v>29</v>
      </c>
    </row>
    <row spans="1:2" r="3">
      <c s="3" r="A3" t="s">
        <v>111</v>
      </c>
    </row>
    <row spans="1:2" r="4">
      <c s="4" r="A4" t="s">
        <v>139</v>
      </c>
      <c s="4" r="B4" t="s">
        <v>1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1</v>
      </c>
      <c s="2" r="B1" t="s">
        <v>53</v>
      </c>
    </row>
    <row spans="1:2" r="2">
      <c s="2" r="B2" t="s">
        <v>29</v>
      </c>
    </row>
    <row spans="1:2" r="3">
      <c s="3" r="A3" t="s">
        <v>111</v>
      </c>
    </row>
    <row spans="1:2" r="4">
      <c s="4" r="A4" t="s">
        <v>142</v>
      </c>
      <c s="4" r="B4" t="s">
        <v>1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4</v>
      </c>
      <c s="2" r="B1" t="s">
        <v>53</v>
      </c>
    </row>
    <row spans="1:2" r="2">
      <c s="2" r="B2" t="s">
        <v>29</v>
      </c>
    </row>
    <row spans="1:2" r="3">
      <c s="3" r="A3" t="s">
        <v>111</v>
      </c>
    </row>
    <row spans="1:2" r="4">
      <c s="4" r="A4" t="s">
        <v>145</v>
      </c>
      <c s="4" r="B4" t="s">
        <v>1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spans="1:5" r="1">
      <c s="1" r="A1" t="s">
        <v>51</v>
      </c>
      <c s="2" r="B1" t="s">
        <v>52</v>
      </c>
      <c s="2" r="D1" t="s">
        <v>53</v>
      </c>
    </row>
    <row spans="1:5" r="2">
      <c s="2" r="B2" t="s">
        <v>54</v>
      </c>
      <c s="2" r="C2" t="s">
        <v>55</v>
      </c>
      <c s="2" r="D2" t="s">
        <v>54</v>
      </c>
      <c s="2" r="E2" t="s">
        <v>55</v>
      </c>
    </row>
    <row spans="1:5" r="3">
      <c s="3" r="A3" t="s">
        <v>56</v>
      </c>
    </row>
    <row spans="1:5" r="4">
      <c s="4" r="A4" t="s">
        <v>57</v>
      </c>
      <c s="6" r="B4" t="n">
        <v>0</v>
      </c>
      <c s="6" r="C4" t="n">
        <v>0</v>
      </c>
      <c s="6" r="D4" t="n">
        <v>0</v>
      </c>
      <c s="6" r="E4" t="n">
        <v>0</v>
      </c>
    </row>
    <row spans="1:5" r="5">
      <c s="4" r="A5" t="s">
        <v>58</v>
      </c>
      <c s="5" r="B5" t="n">
        <v>161618</v>
      </c>
      <c s="5" r="C5" t="n">
        <v>39499</v>
      </c>
      <c s="5" r="D5" t="n">
        <v>297657</v>
      </c>
      <c s="5" r="E5" t="n">
        <v>63253</v>
      </c>
    </row>
    <row spans="1:5" r="6">
      <c s="4" r="A6" t="s">
        <v>59</v>
      </c>
      <c s="5" r="B6" t="n">
        <v>34222</v>
      </c>
      <c s="5" r="C6" t="n">
        <v>0</v>
      </c>
      <c s="5" r="D6" t="n">
        <v>107463</v>
      </c>
      <c s="5" r="E6" t="n">
        <v>0</v>
      </c>
    </row>
    <row spans="1:5" r="7">
      <c s="4" r="A7" t="s">
        <v>1</v>
      </c>
      <c s="5" r="B7" t="n">
        <v>195840</v>
      </c>
      <c s="5" r="C7" t="n">
        <v>39499</v>
      </c>
      <c s="5" r="D7" t="n">
        <v>405120</v>
      </c>
      <c s="5" r="E7" t="n">
        <v>63253</v>
      </c>
    </row>
    <row spans="1:5" r="8">
      <c s="4" r="A8" t="s">
        <v>60</v>
      </c>
      <c s="5" r="B8" t="n">
        <v>-195840</v>
      </c>
      <c s="5" r="C8" t="n">
        <v>-39499</v>
      </c>
      <c s="5" r="D8" t="n">
        <v>-405120</v>
      </c>
      <c s="5" r="E8" t="n">
        <v>-63253</v>
      </c>
    </row>
    <row spans="1:5" r="9">
      <c s="3" r="A9" t="s">
        <v>61</v>
      </c>
    </row>
    <row spans="1:5" r="10">
      <c s="4" r="A10" t="s">
        <v>62</v>
      </c>
      <c s="5" r="B10" t="n">
        <v>0</v>
      </c>
      <c s="5" r="C10" t="n">
        <v>-5787</v>
      </c>
      <c s="5" r="D10" t="n">
        <v>0</v>
      </c>
      <c s="5" r="E10" t="n">
        <v>-11510</v>
      </c>
    </row>
    <row spans="1:5" r="11">
      <c s="4" r="A11" t="s">
        <v>63</v>
      </c>
      <c s="6" r="B11" t="n">
        <v>0</v>
      </c>
      <c s="6" r="C11" t="n">
        <v>-61514</v>
      </c>
      <c s="6" r="D11" t="n">
        <v>0</v>
      </c>
      <c s="6" r="E11" t="n">
        <v>-91066</v>
      </c>
    </row>
    <row spans="1:5" r="12">
      <c s="4" r="A12" t="s">
        <v>64</v>
      </c>
      <c s="5" r="B12" t="n">
        <v>0</v>
      </c>
      <c s="5" r="C12" t="n">
        <v>-23709343</v>
      </c>
      <c s="5" r="D12" t="n">
        <v>0</v>
      </c>
      <c s="5" r="E12" t="n">
        <v>-23709343</v>
      </c>
    </row>
    <row spans="1:5" r="13">
      <c s="4" r="A13" t="s">
        <v>65</v>
      </c>
      <c s="6" r="B13" t="n">
        <v>0</v>
      </c>
      <c s="6" r="C13" t="n">
        <v>-23776644</v>
      </c>
      <c s="6" r="D13" t="n">
        <v>0</v>
      </c>
      <c s="6" r="E13" t="n">
        <v>-23811919</v>
      </c>
    </row>
    <row spans="1:5" r="14">
      <c s="4" r="A14" t="s">
        <v>66</v>
      </c>
      <c s="5" r="B14" t="n">
        <v>-195840</v>
      </c>
      <c s="5" r="C14" t="n">
        <v>-23816143</v>
      </c>
      <c s="5" r="D14" t="n">
        <v>-405120</v>
      </c>
      <c s="5" r="E14" t="n">
        <v>-23875172</v>
      </c>
    </row>
    <row spans="1:5" r="15">
      <c s="4" r="A15" t="s">
        <v>67</v>
      </c>
      <c s="5" r="B15" t="n">
        <v>-195840</v>
      </c>
      <c s="5" r="C15" t="n">
        <v>-23816143</v>
      </c>
      <c s="5" r="D15" t="n">
        <v>-405120</v>
      </c>
      <c s="5" r="E15" t="n">
        <v>-23875172</v>
      </c>
    </row>
    <row spans="1:5" r="16">
      <c s="4" r="A16" t="s">
        <v>68</v>
      </c>
      <c s="5" r="B16" t="n">
        <v>0</v>
      </c>
      <c s="5" r="C16" t="n">
        <v>-13939</v>
      </c>
      <c s="5" r="D16" t="n">
        <v>0</v>
      </c>
      <c s="5" r="E16" t="n">
        <v>-13939</v>
      </c>
    </row>
    <row spans="1:5" r="17">
      <c s="4" r="A17" t="s">
        <v>69</v>
      </c>
      <c s="6" r="B17" t="n">
        <v>-195840</v>
      </c>
      <c s="6" r="C17" t="n">
        <v>-23830082</v>
      </c>
      <c s="6" r="D17" t="n">
        <v>-405120</v>
      </c>
      <c s="6" r="E17" t="n">
        <v>-23889111</v>
      </c>
    </row>
    <row spans="1:5" r="18">
      <c s="3" r="A18" t="s">
        <v>70</v>
      </c>
    </row>
    <row spans="1:5" r="19">
      <c s="4" r="A19" t="s">
        <v>71</v>
      </c>
      <c s="8" r="B19" t="n">
        <v>-0.01</v>
      </c>
      <c s="8" r="C19" t="n">
        <v>-8.51</v>
      </c>
      <c s="8" r="D19" t="n">
        <v>-0.02</v>
      </c>
      <c s="8" r="E19" t="n">
        <v>-8.720000000000001</v>
      </c>
    </row>
    <row spans="1:5" r="20">
      <c s="4" r="A20" t="s">
        <v>72</v>
      </c>
      <c s="5" r="B20" t="n">
        <v>22012562</v>
      </c>
      <c s="5" r="C20" t="n">
        <v>2801160</v>
      </c>
      <c s="5" r="D20" t="n">
        <v>22012562</v>
      </c>
      <c s="5" r="E20" t="n">
        <v>27405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21"/>
    <col customWidth="1" max="3" min="3" width="21"/>
  </cols>
  <sheetData>
    <row spans="1:3" r="1">
      <c s="1" r="A1" t="s">
        <v>73</v>
      </c>
      <c s="2" r="B1" t="s">
        <v>53</v>
      </c>
    </row>
    <row spans="1:3" r="2">
      <c s="2" r="B2" t="s">
        <v>74</v>
      </c>
      <c s="2" r="C2" t="s">
        <v>75</v>
      </c>
    </row>
    <row spans="1:3" r="3">
      <c s="3" r="A3" t="s">
        <v>76</v>
      </c>
    </row>
    <row spans="1:3" r="4">
      <c s="4" r="A4" t="s">
        <v>69</v>
      </c>
      <c s="5" r="B4" t="n">
        <v>-405120</v>
      </c>
      <c s="5" r="C4" t="n">
        <v>-23889111</v>
      </c>
    </row>
    <row spans="1:3" r="5">
      <c s="3" r="A5" t="s">
        <v>77</v>
      </c>
    </row>
    <row spans="1:3" r="6">
      <c s="4" r="A6" t="s">
        <v>78</v>
      </c>
      <c s="5" r="B6" t="n">
        <v>0</v>
      </c>
      <c s="5" r="C6" t="n">
        <v>23709343</v>
      </c>
    </row>
    <row spans="1:3" r="7">
      <c s="4" r="A7" t="s">
        <v>63</v>
      </c>
      <c s="5" r="B7" t="n">
        <v>0</v>
      </c>
      <c s="5" r="C7" t="n">
        <v>91066</v>
      </c>
    </row>
    <row spans="1:3" r="8">
      <c s="3" r="A8" t="s">
        <v>79</v>
      </c>
    </row>
    <row spans="1:3" r="9">
      <c s="4" r="A9" t="s">
        <v>80</v>
      </c>
      <c s="6" r="B9" t="n">
        <v>0</v>
      </c>
      <c s="6" r="C9" t="n">
        <v>0</v>
      </c>
    </row>
    <row spans="1:3" r="10">
      <c s="4" r="A10" t="s">
        <v>81</v>
      </c>
      <c s="5" r="B10" t="n">
        <v>-3500</v>
      </c>
      <c s="5" r="C10" t="n">
        <v>31179</v>
      </c>
    </row>
    <row spans="1:3" r="11">
      <c s="4" r="A11" t="s">
        <v>82</v>
      </c>
      <c s="6" r="B11" t="n">
        <v>-408620</v>
      </c>
      <c s="6" r="C11" t="n">
        <v>-57523</v>
      </c>
    </row>
    <row spans="1:3" r="12">
      <c s="3" r="A12" t="s">
        <v>83</v>
      </c>
    </row>
    <row spans="1:3" r="13">
      <c s="4" r="A13" t="s">
        <v>84</v>
      </c>
      <c s="5" r="B13" t="n">
        <v>170000</v>
      </c>
      <c s="5" r="C13" t="n">
        <v>2095000</v>
      </c>
    </row>
    <row spans="1:3" r="14">
      <c s="4" r="A14" t="s">
        <v>85</v>
      </c>
      <c s="6" r="B14" t="n">
        <v>170000</v>
      </c>
      <c s="6" r="C14" t="n">
        <v>2095000</v>
      </c>
    </row>
    <row spans="1:3" r="15">
      <c s="4" r="A15" t="s">
        <v>86</v>
      </c>
      <c s="6" r="B15" t="n">
        <v>-238620</v>
      </c>
      <c s="6" r="C15" t="n">
        <v>2037477</v>
      </c>
    </row>
    <row spans="1:3" r="16">
      <c s="4" r="A16" t="s">
        <v>87</v>
      </c>
      <c s="5" r="B16" t="n">
        <v>1376836</v>
      </c>
      <c s="5" r="C16" t="n">
        <v>76535</v>
      </c>
    </row>
    <row spans="1:3" r="17">
      <c s="4" r="A17" t="s">
        <v>88</v>
      </c>
      <c s="5" r="B17" t="n">
        <v>1138216</v>
      </c>
      <c s="5" r="C17" t="n">
        <v>2114012</v>
      </c>
    </row>
    <row spans="1:3" r="18">
      <c s="3" r="A18" t="s">
        <v>89</v>
      </c>
    </row>
    <row spans="1:3" r="19">
      <c s="4" r="A19" t="s">
        <v>90</v>
      </c>
      <c s="5" r="B19" t="n">
        <v>0</v>
      </c>
      <c s="5" r="C19" t="n">
        <v>212860</v>
      </c>
    </row>
    <row spans="1:3" r="20">
      <c s="4" r="A20" t="s">
        <v>91</v>
      </c>
      <c s="5" r="B20" t="n">
        <v>0</v>
      </c>
      <c s="5" r="C20" t="n">
        <v>253</v>
      </c>
    </row>
    <row spans="1:3" r="21">
      <c s="4" r="A21" t="s">
        <v>92</v>
      </c>
      <c s="5" r="B21" t="n">
        <v>0</v>
      </c>
      <c s="5" r="C21" t="n">
        <v>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93</v>
      </c>
      <c s="2" r="B1" t="s">
        <v>53</v>
      </c>
    </row>
    <row spans="1:2" r="2">
      <c s="2" r="B2" t="s">
        <v>29</v>
      </c>
    </row>
    <row spans="1:2" r="3">
      <c s="3" r="A3" t="s">
        <v>94</v>
      </c>
    </row>
    <row spans="1:2" r="4">
      <c s="4" r="A4" t="s">
        <v>93</v>
      </c>
      <c s="4" r="B4" t="s">
        <v>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96</v>
      </c>
      <c s="2" r="B1" t="s">
        <v>53</v>
      </c>
    </row>
    <row spans="1:2" r="2">
      <c s="2" r="B2" t="s">
        <v>29</v>
      </c>
    </row>
    <row spans="1:2" r="3">
      <c s="3" r="A3" t="s">
        <v>94</v>
      </c>
    </row>
    <row spans="1:2" r="4">
      <c s="4" r="A4" t="s">
        <v>96</v>
      </c>
      <c s="4" r="B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98</v>
      </c>
      <c s="2" r="B1" t="s">
        <v>53</v>
      </c>
    </row>
    <row spans="1:2" r="2">
      <c s="2" r="B2" t="s">
        <v>29</v>
      </c>
    </row>
    <row spans="1:2" r="3">
      <c s="3" r="A3" t="s">
        <v>94</v>
      </c>
    </row>
    <row spans="1:2" r="4">
      <c s="4" r="A4" t="s">
        <v>98</v>
      </c>
      <c s="4" r="B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00</v>
      </c>
      <c s="2" r="B1" t="s">
        <v>53</v>
      </c>
    </row>
    <row spans="1:2" r="2">
      <c s="2" r="B2" t="s">
        <v>29</v>
      </c>
    </row>
    <row spans="1:2" r="3">
      <c s="3" r="A3" t="s">
        <v>94</v>
      </c>
    </row>
    <row spans="1:2" r="4">
      <c s="4" r="A4" t="s">
        <v>100</v>
      </c>
      <c s="4" r="B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02</v>
      </c>
      <c s="2" r="B1" t="s">
        <v>53</v>
      </c>
    </row>
    <row spans="1:2" r="2">
      <c s="2" r="B2" t="s">
        <v>29</v>
      </c>
    </row>
    <row spans="1:2" r="3">
      <c s="3" r="A3" t="s">
        <v>94</v>
      </c>
    </row>
    <row spans="1:2" r="4">
      <c s="4" r="A4" t="s">
        <v>102</v>
      </c>
      <c s="4" r="B4" t="s">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E-QURE CORP. - BALANCE SHEETS</vt:lpstr>
      <vt:lpstr>E-QURE CORP. - STATEMENTS OF OP</vt:lpstr>
      <vt:lpstr>E-QURE CORP. - STATEMENTS OF CA</vt:lpstr>
      <vt:lpstr>1. The Company and Significant </vt:lpstr>
      <vt:lpstr>2. Stockholders' Equity</vt:lpstr>
      <vt:lpstr>3. Related Party Transactions N</vt:lpstr>
      <vt:lpstr>4. Convertible Notes</vt:lpstr>
      <vt:lpstr>5. Impairment of Assets</vt:lpstr>
      <vt:lpstr>6. Going Concern</vt:lpstr>
      <vt:lpstr>7. Restatement of Financial Sta</vt:lpstr>
      <vt:lpstr>8. Subsequent Events</vt:lpstr>
      <vt:lpstr>1. The Company and Significan13</vt:lpstr>
      <vt:lpstr>1. The Company and Significan14</vt:lpstr>
      <vt:lpstr>1. The Company and Significan15</vt:lpstr>
      <vt:lpstr>1. The Company and Significan16</vt:lpstr>
      <vt:lpstr>1. The Company and Significan17</vt:lpstr>
      <vt:lpstr>1. The Company and Significan18</vt:lpstr>
      <vt:lpstr>1. The Company and Significan19</vt:lpstr>
      <vt:lpstr>1. The Company and Significan20</vt:lpstr>
      <vt:lpstr>1. The Company and Significan21</vt:lpstr>
      <vt:lpstr>1. The Company and Significan22</vt:lpstr>
      <vt:lpstr>1. The Company and Significan23</vt:lpstr>
      <vt:lpstr>1. The Company and Significan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2:11:05Z</dcterms:created>
  <dcterms:modified xmlns:dcterms="http://purl.org/dc/terms/" xmlns:xsi="http://www.w3.org/2001/XMLSchema-instance" xsi:type="dcterms:W3CDTF">2015-08-06T12:11:05Z</dcterms:modified>
  <dc:title xmlns:dc="http://purl.org/dc/elements/1.1/">Untitled</dc:title>
  <dc:description xmlns:dc="http://purl.org/dc/elements/1.1/"/>
  <dc:subject xmlns:dc="http://purl.org/dc/elements/1.1/"/>
  <cp:keywords/>
  <cp:category/>
</cp:coreProperties>
</file>